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S OF OPERATIONS AND CO" sheetId="4" r:id="rId4"/>
    <s:sheet name="STATEMENTS OF CASH FLOWS (Unaud" sheetId="5" r:id="rId5"/>
    <s:sheet name="1. Basis of Presentation" sheetId="6" r:id="rId6"/>
    <s:sheet name="2. Recent Accounting Pronouncem" sheetId="7" r:id="rId7"/>
    <s:sheet name="3. Stock-Based Compensation" sheetId="8" r:id="rId8"/>
    <s:sheet name="4. Loss Per Share" sheetId="9" r:id="rId9"/>
    <s:sheet name="1. Basis of Presentation (Polic" sheetId="10" r:id="rId10"/>
    <s:sheet name="3. Stock Based Compensation (Ta" sheetId="11" r:id="rId11"/>
    <s:sheet name="4. Earnings Per Share (Tables)" sheetId="12" r:id="rId12"/>
    <s:sheet name="3. Stock-Based Compensation (De" sheetId="13" r:id="rId13"/>
    <s:sheet name="3. Stock-Based Compensation (14" sheetId="14" r:id="rId14"/>
    <s:sheet name="3. Stock-Based Compensation (15" sheetId="15" r:id="rId15"/>
    <s:sheet name="3. Stock-Based Compensation (16" sheetId="16" r:id="rId16"/>
    <s:sheet name="3. Stock-Based Compensation (17" sheetId="17" r:id="rId17"/>
    <s:sheet name="4. Loss Per Share (Details)" sheetId="18" r:id="rId18"/>
  </s:sheets>
  <s:definedNames/>
  <s:calcPr calcId="124519" calcMode="auto" fullCalcOnLoad="1"/>
</s:workbook>
</file>

<file path=xl/sharedStrings.xml><?xml version="1.0" encoding="utf-8"?>
<sst xmlns="http://schemas.openxmlformats.org/spreadsheetml/2006/main" uniqueCount="206">
  <si>
    <t>Document and Entity Information - shares</t>
  </si>
  <si>
    <t>6 Months Ended</t>
  </si>
  <si>
    <t>Jun. 30, 2015</t>
  </si>
  <si>
    <t>Aug. 10, 2015</t>
  </si>
  <si>
    <t>Document And Entity Information</t>
  </si>
  <si>
    <t>Entity Registrant Name</t>
  </si>
  <si>
    <t>INFORMATION ANALYSI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Unaudited) - USD ($)</t>
  </si>
  <si>
    <t>Dec. 31, 2014</t>
  </si>
  <si>
    <t>Current assets:</t>
  </si>
  <si>
    <t>Cash and cash equivalents</t>
  </si>
  <si>
    <t>Accounts receivable, net</t>
  </si>
  <si>
    <t>Prepaid expenses and other current assets</t>
  </si>
  <si>
    <t>Note receivable, current</t>
  </si>
  <si>
    <t>Total current assets</t>
  </si>
  <si>
    <t>Property and equipment, net</t>
  </si>
  <si>
    <t>Note receivable - long term</t>
  </si>
  <si>
    <t>Other assets</t>
  </si>
  <si>
    <t>Total assets</t>
  </si>
  <si>
    <t>Current liabilities:</t>
  </si>
  <si>
    <t>Accounts payable</t>
  </si>
  <si>
    <t>Commissions payable</t>
  </si>
  <si>
    <t>Deferred revenue</t>
  </si>
  <si>
    <t>Accrued payroll and related liabilities</t>
  </si>
  <si>
    <t>Other accrued liabilities</t>
  </si>
  <si>
    <t>Total liabilities</t>
  </si>
  <si>
    <t>Stockholders' equity:</t>
  </si>
  <si>
    <t>Common stock, par value $0.01, 30,000,000 shares authorized; 12,844,376 shares issued, 11,201,760 shares outstanding as of June 30, 2015 and December 31, 2014</t>
  </si>
  <si>
    <t>Additional paid-in capital</t>
  </si>
  <si>
    <t>Accumulated deficit</t>
  </si>
  <si>
    <t>Treasury stock, 1,642,616 shares at cost</t>
  </si>
  <si>
    <t>Total stockholders' equity</t>
  </si>
  <si>
    <t>Total liabilities and stockholders' equity</t>
  </si>
  <si>
    <t>BALANCE SHEETS (Parenthetical) - $ / shares</t>
  </si>
  <si>
    <t>Stockholders Equity</t>
  </si>
  <si>
    <t>Common Stock shares par value</t>
  </si>
  <si>
    <t>Common Stock shares Authorized</t>
  </si>
  <si>
    <t>Common Stock shares Issued</t>
  </si>
  <si>
    <t>Common Stock shares Outstanding</t>
  </si>
  <si>
    <t>Treasury Stock</t>
  </si>
  <si>
    <t>STATEMENTS OF OPERATIONS AND COMPREHENSIVE LOSS (Unaudited) - USD ($)</t>
  </si>
  <si>
    <t>3 Months Ended</t>
  </si>
  <si>
    <t>Jun. 30, 2014</t>
  </si>
  <si>
    <t>Revenues</t>
  </si>
  <si>
    <t>Professional fees</t>
  </si>
  <si>
    <t>Software sales</t>
  </si>
  <si>
    <t>Total revenues</t>
  </si>
  <si>
    <t>Cost of revenues</t>
  </si>
  <si>
    <t>Cost of professional fees</t>
  </si>
  <si>
    <t>Cost of software sales</t>
  </si>
  <si>
    <t>Total cost of revenues</t>
  </si>
  <si>
    <t>Gross profit</t>
  </si>
  <si>
    <t>Selling, general and administrative expenses</t>
  </si>
  <si>
    <t>Commissions expense</t>
  </si>
  <si>
    <t>Loss from operations</t>
  </si>
  <si>
    <t>Other income</t>
  </si>
  <si>
    <t>Loss before provision for income taxes</t>
  </si>
  <si>
    <t>Provision for income taxes</t>
  </si>
  <si>
    <t>Net loss</t>
  </si>
  <si>
    <t>Comprehensive income</t>
  </si>
  <si>
    <t>Loss per common share:</t>
  </si>
  <si>
    <t>Basic:</t>
  </si>
  <si>
    <t>Diluted:</t>
  </si>
  <si>
    <t>Weighted average common shares outstanding</t>
  </si>
  <si>
    <t>Basic</t>
  </si>
  <si>
    <t>Diluted</t>
  </si>
  <si>
    <t>STATEMENTS OF CASH FLOWS (Unaudited) - USD ($)</t>
  </si>
  <si>
    <t>Cash flows from operating activities:</t>
  </si>
  <si>
    <t>Adjustments to reconcile net loss to net cash provided by (used in) operating activities:</t>
  </si>
  <si>
    <t>Depreciation and amortization</t>
  </si>
  <si>
    <t>Stock option compensation</t>
  </si>
  <si>
    <t>Bad debt expense</t>
  </si>
  <si>
    <t>Forgiveness of note receivable</t>
  </si>
  <si>
    <t>Changes in operating assets and liabilities</t>
  </si>
  <si>
    <t>Accounts receivable</t>
  </si>
  <si>
    <t>Accounts payable, accrued payroll and related liabilities, and other accrued liabilities</t>
  </si>
  <si>
    <t>Net cash used in operating activities</t>
  </si>
  <si>
    <t>Cash flows from investing activities:</t>
  </si>
  <si>
    <t>Acquisition of furniture and equipment</t>
  </si>
  <si>
    <t>Payments received on note receivable</t>
  </si>
  <si>
    <t>Net cash used in investing activities</t>
  </si>
  <si>
    <t>Net decrease in cash and cash equivalents</t>
  </si>
  <si>
    <t>Cash and cash equivalents, beginning of the period</t>
  </si>
  <si>
    <t>Cash and cash equivalents, end of the period</t>
  </si>
  <si>
    <t>Supplemental cash flow information</t>
  </si>
  <si>
    <t>Interest paid</t>
  </si>
  <si>
    <t>Income taxes paid</t>
  </si>
  <si>
    <t>1. Basis of Presentation</t>
  </si>
  <si>
    <t>Basis Of Presentation</t>
  </si>
  <si>
    <t>Organization and Business Information Analysis Incorporated (IAI,
or the Company) was incorporated under the corporate laws of the Commonwealth of Virginia in 1979 to develop and
market computer applications software systems, programming services, and related software products and automation systems. The
Company provides services to customers throughout the United States, with a concentration in the Washington, D.C. metropolitan
area. Unaudited Interim Financial Statements The accompanying unaudited financial statements
have been prepared in conformity with U.S. generally accepted accounting principles (GAAP) for interim financial
information and with the instructions for Form 10-Q and Article 8-03 of Regulation S-X. Accordingly, certain information
and footnote disclosures normally included in financial statements prepared in accordance with GAAP have been condensed or omitted
pursuant to the rules and regulations of the Securities and Exchange Commission. In the opinion of management, the unaudited
financial statements include all adjustments necessary (which are of a normal and recurring nature) for the fair and not misleading
presentation of the results of the interim periods presented. These unaudited financial statements should be read in
conjunction with our audited financial statements for the year ended December 31, 2014 included in the Annual Report on Form 10-K
filed by the Company with the Securities and Exchange Commission on March 20, 2015 (the Annual Report). The
accompanying December 31, 2014 financial information was derived from our audited financial statements included in the Annual Report. The
results of operations for any interim period are not necessarily indicative of the results of operations for any other interim
period or for a full fiscal year. There have been no changes in the Companys
significant accounting policies as of June 30, 2015 as compared to the significant accounting policies disclosed in Note 1, "Summary
of Significant Accounting Policies" in the Company's Annual Report on Form 10-K for the fiscal year ended December 31. 2014
that was filed with the SEC on March 20, 2015. 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Income Taxes As of June 30, 2015, there have been no material
changes to the Companys uncertain tax position disclosures as provided in Note 7 of the Annual Report. The Company does
not anticipate that total unrecognized tax benefits will significantly change prior to June 30, 2015.</t>
  </si>
  <si>
    <t>2. Recent Accounting Pronouncements</t>
  </si>
  <si>
    <t>Recent Accounting Pronouncements</t>
  </si>
  <si>
    <t>2. Summary of Significant Accounting Policies</t>
  </si>
  <si>
    <t>From time to time, new accounting pronouncements
are issued by the Financial Accounting Standards Board ("FASB"), or other standard setting bodies that the Company adopts
as of the specified effective date. In May 2014, FASB issued Accounting Standards Update ("ASU")
No. 2014-09 ("Topic 606"), "Revenue from Contracts with Customers."</t>
  </si>
  <si>
    <t>3. Stock-Based Compensation</t>
  </si>
  <si>
    <t>Stock-based Compensation</t>
  </si>
  <si>
    <t>At June 30, 2015, the Company had two stock-based
compensation plans described in Note 9 of the Annual Report. Total compensation expense related to these plans was $2,843
and $3,551 for the quarters ended June 30, 2015 and 2014, respectively, of which $0 and $0, respectively, related to options awarded
to non-employees. Total compensation expense related to these plans was $5,714 and $8,805 for the six months ended June
30, 2015 and 2014, respectively. The Company estimates the fair value of options granted using a Black-Scholes valuation
model to establish the expense. When stock-based compensation is awarded to employees, the expense is recognized ratably
over the vesting period. When stock-based compensation is awarded to non-employees, the expense is recognized over the
period of performance. The fair values of option awards granted in the three months and six months ended June 30, 2015
and 2014, were estimated using the Black-Scholes option pricing model using the following assumptions:
Three Months ended June 30,
Six Months ended June 30,
2015 2014 2015 2014
Risk free interest rate 1.61  1.97% 1.77% 1.61  1.97% 1.77%
Dividend yield 0% 0% 0% 0%
Expected term 5-10 years 5 years 5-10 years 5 years
Expected volatility 41.2  54.2% 47.3% 41.2  54.2% 47.3% The status of the options issued as of June 30, 2015 and changes
during the six months ended June 30, 2015 and 2014 were as follows:
Options outstanding
Number of shares Weighted average exercise price per share
Balance at December 31, 2014 1,264,000 $ 0.26
Options granted 20,000 0.20
Options exercised -- --
Options expired or forfeited (1,000 ) 0.24
Balance at March 31, 2015 1,283,000 $ 0.26
Options granted -- --
Options exercised -- --
Options expired or forfeited (5,000 ) 0.52
Balance at June 30, 2015 1,278,000 $ 0.25
Options outstanding
Number of shares Weighted average exercise price per share
Balance at December 31, 2013 1,187,000 $ 0.26
Options granted -- --
Options exercised -- --
Options expired or forfeited -- --
Balance at March 31, 2014 1,187,000 $ 0.26
Options granted 1,000 0.24
Options exercised -- --
Options expired or forfeited (3,000 ) 0.11
Balance at June 30, 2014 1,185,000 $ 0.26 The following table summarizes information about
options at June 30, 2015:
Options outstanding Options exercisable
Total shares Weighted average exercise price Weighted average remaining contractual life in years Aggregate intrinsic value Total shares Weighted average exercise price Weighted average remaining contractual life in years Aggregate intrinsic value
1,278,000 $ 0.25 5.13 $ 19,128 1,064,500 $ 0.27 4.40 $ 13,777
Nonvested stock awards as of June 30, 2015 and
changes during the six months ended June 30, 2015 were as follows:
Nonvested
Number of shares Weighted average grant date fair value
Balance at December 31, 2014 209,500 $ 0.07
Granted 20,000 0.11
Vested (5,000 ) 0.08
Expired before vesting (1,000 ) 0.10
Balance at March 31, 2015 223,500 $ 0.08
Granted -- --
Vested (10,000 ) 0.09
Expired before vesting -- --
Balance at June 30, 2015 213,500 $ 0.07 As of June 30, 2015 and 2014, unrecognized compensation
cost associated with non-vested share-based compensation totaled $3,958 and $8,018, respectively, which are expected to be recognized
over weighted average periods of 5 months and 6 months, respectively.</t>
  </si>
  <si>
    <t>4. Loss Per Share</t>
  </si>
  <si>
    <t xml:space="preserve">Basic loss per share excludes dilution and is
computed by dividing loss available to common shareholders by the weighted-average number of shares outstanding for the period.
Diluted loss per share reflects the potential dilution that could occur if securities or other contracts to issue common stock
were exercised or converted into common stock, except for periods when the Company reports a net loss because the inclusion of
such items would be antidilutive. The following is a reconciliation of the amounts
used in calculating basic and diluted net loss per common share:
Net Loss Shares Per Share Amount
Basic net loss per common share for the three months ended June 30, 2015:
Loss available to common stockholders $ (95,649 ) 11,201,760 $ (0.01 )
Effect of dilutive stock options - - -
Diluted net loss per common share for the three months ended June 30, 2015 $ (95,649 ) 11,201,760 $ (0.01 )
Basic net loss per common share for the three months ended June 30, 2014:
Loss available to common stockholders $ (161,299 ) 11,201,760 $ (0.01 )
Effect of dilutive stock options - - -
Diluted net loss per common share for the three months ended June 30, 2014 $ (161,299 ) 11,201,760 $ (0.01 )
Net Loss Shares Per Share Amount
Basic net loss per common share for the six months ended June 30, 2015:
Loss available to common stockholders $ (180,480 ) 11,201,760 $ (0.02 )
Effect of dilutive stock options - - -
Diluted net loss per common share for the six months ended June 30, 2015 $ (180,480 ) 11,201,760 $ (0.02 )
Basic net loss per common share for the six months ended June 30, 2014:
Loss available to common stockholders $ (258,818 ) 11,201,760 $ (0.02 )
Effect of dilutive stock options - - -
Diluted net loss per common share for the six months ended June 30, 2014 $ (258,818 ) 11,201,760 $ (0.02 ) </t>
  </si>
  <si>
    <t>1. Basis of Presentation (Policies)</t>
  </si>
  <si>
    <t>Notes to Financial Statements</t>
  </si>
  <si>
    <t>Organization and Business</t>
  </si>
  <si>
    <t>Information Analysis Incorporated (IAI,
or the Company) was incorporated under the corporate laws of the Commonwealth of Virginia in 1979 to develop and
market computer applications software systems, programming services, and related software products and automation systems. The
Company provides services to customers throughout the United States, with a concentration in the Washington, D.C. metropolitan
area.</t>
  </si>
  <si>
    <t>Unaudited Interim Financial Statements</t>
  </si>
  <si>
    <t>The accompanying unaudited financial statements
have been prepared in conformity with U.S. generally accepted accounting principles (GAAP) for interim financial
information and with the instructions for Form 10-Q and Article 8-03 of Regulation S-X. Accordingly, certain information
and footnote disclosures normally included in financial statements prepared in accordance with GAAP have been condensed or omitted
pursuant to the rules and regulations of the Securities and Exchange Commission. In the opinion of management, the unaudited
financial statements include all adjustments necessary (which are of a normal and recurring nature) for the fair and not misleading
presentation of the results of the interim periods presented. These unaudited financial statements should be read in
conjunction with our audited financial statements for the year ended December 31, 2014 included in the Annual Report on Form 10-K
filed by the Company with the Securities and Exchange Commission on March 20, 2015 (the Annual Report). The
accompanying December 31, 2014 financial information was derived from our audited financial statements included in the Annual Report. The
results of operations for any interim period are not necessarily indicative of the results of operations for any other interim
period or for a full fiscal year. There have been no changes in the Companys significant accounting policies as of June 30, 2015 as compared
to the significant accounting policies disclosed in Note 1, "Summary of Significant Accounting Policies" in the Company's
Annual Report on Form 10-K for the fiscal year ended December 31. 2014 that was filed with the SEC on March 20, 2015.</t>
  </si>
  <si>
    <t>Use of Estimates and Assumptions</t>
  </si>
  <si>
    <t xml:space="preserve">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t>
  </si>
  <si>
    <t>Income Taxes</t>
  </si>
  <si>
    <t>As of June 30, 2015, there have been no material
changes to the Companys uncertain tax position disclosures as provided in Note 7 of the Annual Report. The Company does
not anticipate that total unrecognized tax benefits will significantly change prior to June 30, 2015.</t>
  </si>
  <si>
    <t>3. Stock Based Compensation (Tables)</t>
  </si>
  <si>
    <t>Black-Scholes option pricing model assumptions</t>
  </si>
  <si>
    <t>Three Months ended June 30,
Six Months ended June 30,
2015 2014 2015 2014
Risk free interest rate 1.61  1.97% 1.77% 1.61  1.97% 1.77%
Dividend yield 0% 0% 0% 0%
Expected term 5-10 years 5 years 5-10 years 5 years
Expected volatility 41.2  54.2% 47.3% 41.2  54.2% 47.3%</t>
  </si>
  <si>
    <t>Options outstanding</t>
  </si>
  <si>
    <t xml:space="preserve">Options outstanding
Number of shares Weighted average exercise price per share
Balance at December 31, 2014 1,264,000 $ 0.26
Options granted 20,000 0.20
Options exercised -- --
Options expired or forfeited (1,000 ) 0.24
Balance at March 31, 2015 1,283,000 $ 0.26
Options granted -- --
Options exercised -- --
Options expired or forfeited (5,000 ) 0.52
Balance at June 30, 2015 1,278,000 $ 0.25
Options outstanding
Number of shares Weighted average exercise price per share
Balance at December 31, 2013 1,187,000 $ 0.26
Options granted -- --
Options exercised -- --
Options expired or forfeited -- --
Balance at March 31, 2014 1,187,000 $ 0.26
Options granted 1,000 0.24
Options exercised -- --
Options expired or forfeited (3,000 ) 0.11
Balance at June 30, 2014 1,185,000 $ 0.26 </t>
  </si>
  <si>
    <t>Options Summary</t>
  </si>
  <si>
    <t xml:space="preserve">Options outstanding Options exercisable
Total shares Weighted average exercise price Weighted average remaining contractual life in years Aggregate intrinsic value Total shares Weighted average exercise price Weighted average remaining contractual life in years Aggregate intrinsic value
1,278,000 $ 0.25 5.13 $ 19,128 1,064,500 $ 0.27 4.40 $ 13,777 </t>
  </si>
  <si>
    <t>Nonvested Stock awards</t>
  </si>
  <si>
    <t xml:space="preserve">Nonvested
Number of shares Weighted average grant date fair value
Balance at December 31, 2014 209,500 $ 0.07
Granted 20,000 0.11
Vested (5,000 ) 0.08
Expired before vesting (1,000 ) 0.10
Balance at March 31, 2015 223,500 $ 0.08
Granted -- --
Vested (10,000 ) 0.09
Expired before vesting -- --
Balance at June 30, 2015 213,500 $ 0.07 </t>
  </si>
  <si>
    <t>4. Earnings Per Share (Tables)</t>
  </si>
  <si>
    <t>Reconciliation of Loss per Share</t>
  </si>
  <si>
    <t>Net Loss Shares Per Share Amount
Basic net loss per common share for the three months ended June 30, 2015:
Loss available to common stockholders $ (95,649 ) 11,201,760 $ (0.01 )
Effect of dilutive stock options - - -
Diluted net loss per common share for the three months ended June 30, 2015 $ (95,649 ) 11,201,760 $ (0.01 )
Basic net loss per common share for the three months ended June 30, 2014:
Loss available to common stockholders $ (161,299 ) 11,201,760 $ (0.01 )
Effect of dilutive stock options - - -
Diluted net loss per common share for the three months ended June 30, 2014 $ (161,299 ) 11,201,760 $ (0.01 )
Net Loss Shares Per Share Amount
Basic net loss per common share for the six months ended June 30, 2015:
Loss available to common stockholders $ (180,480 ) 11,201,760 $ (0.02 )
Effect of dilutive stock options - - -
Diluted net loss per common share for the six months ended June 30, 2015 $ (180,480 ) 11,201,760 $ (0.02 )
Basic net loss per common share for the six months ended June 30, 2014:
Loss available to common stockholders $ (258,818 ) 11,201,760 $ (0.02 )
Effect of dilutive stock options - - -
Diluted net loss per common share for the six months ended June 30, 2014 $ (258,818 ) 11,201,760 $ (0.02 )</t>
  </si>
  <si>
    <t>3. Stock-Based Compensation (Details)</t>
  </si>
  <si>
    <t>Stock-based Compensation Details</t>
  </si>
  <si>
    <t>Risk free interest rate, minimum</t>
  </si>
  <si>
    <t>1.61%</t>
  </si>
  <si>
    <t>1.77%</t>
  </si>
  <si>
    <t>Risk free interest rate, maximum</t>
  </si>
  <si>
    <t>1.97%</t>
  </si>
  <si>
    <t>Dividend yield</t>
  </si>
  <si>
    <t>0.00%</t>
  </si>
  <si>
    <t>Expected term, minimum</t>
  </si>
  <si>
    <t>5 years</t>
  </si>
  <si>
    <t>Expected term, maximum</t>
  </si>
  <si>
    <t>10 years</t>
  </si>
  <si>
    <t>Expected volatility, minimum</t>
  </si>
  <si>
    <t>41.20%</t>
  </si>
  <si>
    <t>47.30%</t>
  </si>
  <si>
    <t>Expected volatility, maximum</t>
  </si>
  <si>
    <t>54.20%</t>
  </si>
  <si>
    <t>3. Stock-Based Compensation (Details 1) - $ / shares</t>
  </si>
  <si>
    <t>Mar. 31, 2015</t>
  </si>
  <si>
    <t>Mar. 31, 2014</t>
  </si>
  <si>
    <t>Ending Balance</t>
  </si>
  <si>
    <t>Weighted average price per share, ending balance</t>
  </si>
  <si>
    <t>Options</t>
  </si>
  <si>
    <t>Beginning Balance</t>
  </si>
  <si>
    <t>Options granted</t>
  </si>
  <si>
    <t>Options exercised</t>
  </si>
  <si>
    <t>Options expired or forfeited</t>
  </si>
  <si>
    <t>Weighted average price per share, beginning balance</t>
  </si>
  <si>
    <t>Weighted average price per share, Options granted</t>
  </si>
  <si>
    <t>Weighted average price per share, Options exercised</t>
  </si>
  <si>
    <t>3. Stock-Based Compensation (Details 2) - Jun. 30, 2015 - USD ($)</t>
  </si>
  <si>
    <t>Total</t>
  </si>
  <si>
    <t>Stock-based Compensation Details 2</t>
  </si>
  <si>
    <t>Weighted Average Price per share</t>
  </si>
  <si>
    <t>Weighted average remaing contractual life in years</t>
  </si>
  <si>
    <t>5 years 1 month 17 days</t>
  </si>
  <si>
    <t>Aggregate intrinsic value</t>
  </si>
  <si>
    <t>Options exercisable</t>
  </si>
  <si>
    <t>Options exercisable weighted average exercise price</t>
  </si>
  <si>
    <t>$ .27</t>
  </si>
  <si>
    <t>Options exercisable weighted average remaining contractual life</t>
  </si>
  <si>
    <t>4 years 4 months 24 days</t>
  </si>
  <si>
    <t>Options exercisable aggregate intrinsic value</t>
  </si>
  <si>
    <t>3. Stock-Based Compensation (Details 3) - $ / shares</t>
  </si>
  <si>
    <t>Number of Shares</t>
  </si>
  <si>
    <t>Nonvested Stock Awards Beginning Balance</t>
  </si>
  <si>
    <t>Granted</t>
  </si>
  <si>
    <t>Vested</t>
  </si>
  <si>
    <t>Expired before Vesting</t>
  </si>
  <si>
    <t>Nonvested Stock Awards Ending Balance</t>
  </si>
  <si>
    <t>Weighted Average Grant Date Fair Value</t>
  </si>
  <si>
    <t>3. Stock-Based Compensation (Details Narrative) - USD ($)</t>
  </si>
  <si>
    <t>Stock-based Compensation Details Narrative</t>
  </si>
  <si>
    <t>Total compensation expense for stock options</t>
  </si>
  <si>
    <t>Options awarded to non-employees expense</t>
  </si>
  <si>
    <t>4. Loss Per Share (Details) - USD ($)</t>
  </si>
  <si>
    <t>Loss Per Share Details</t>
  </si>
  <si>
    <t>Basic net loss</t>
  </si>
  <si>
    <t>Basic shares</t>
  </si>
  <si>
    <t>Basic net loss per common share</t>
  </si>
  <si>
    <t>Effect of dilutive stock options</t>
  </si>
  <si>
    <t>Diluted Net Loss</t>
  </si>
  <si>
    <t>Diluted shares</t>
  </si>
  <si>
    <t>Diluted earning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803578</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11201760</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r="1" spans="1:2">
      <c r="A1" t="s" s="1">
        <v>119</v>
      </c>
      <c r="B1" t="s" s="2">
        <v>1</v>
      </c>
    </row>
    <row r="2" spans="1:2">
      <c r="B2" t="s" s="2">
        <v>2</v>
      </c>
    </row>
    <row r="3" spans="1:2">
      <c r="A3" t="s" s="3">
        <v>120</v>
      </c>
    </row>
    <row r="4" spans="1:2">
      <c r="A4" t="s" s="4">
        <v>121</v>
      </c>
      <c r="B4" t="s" s="4">
        <v>122</v>
      </c>
    </row>
    <row r="5" spans="1:2">
      <c r="A5" t="s" s="4">
        <v>123</v>
      </c>
      <c r="B5" t="s" s="4">
        <v>124</v>
      </c>
    </row>
    <row r="6" spans="1:2">
      <c r="A6" t="s" s="4">
        <v>125</v>
      </c>
      <c r="B6" t="s" s="4">
        <v>126</v>
      </c>
    </row>
    <row r="7" spans="1:2">
      <c r="A7" t="s" s="4">
        <v>127</v>
      </c>
      <c r="B7" t="s"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80"/>
  </cols>
  <sheetData>
    <row r="1" spans="1:2">
      <c r="A1" t="s" s="1">
        <v>129</v>
      </c>
      <c r="B1" t="s" s="2">
        <v>1</v>
      </c>
    </row>
    <row r="2" spans="1:2">
      <c r="B2" t="s" s="2">
        <v>2</v>
      </c>
    </row>
    <row r="3" spans="1:2">
      <c r="A3" t="s" s="3">
        <v>120</v>
      </c>
    </row>
    <row r="4" spans="1:2">
      <c r="A4" t="s" s="4">
        <v>130</v>
      </c>
      <c r="B4" t="s" s="4">
        <v>131</v>
      </c>
    </row>
    <row r="5" spans="1:2">
      <c r="A5" t="s" s="4">
        <v>132</v>
      </c>
      <c r="B5" t="s" s="4">
        <v>133</v>
      </c>
    </row>
    <row r="6" spans="1:2">
      <c r="A6" t="s" s="4">
        <v>134</v>
      </c>
      <c r="B6" t="s" s="4">
        <v>135</v>
      </c>
    </row>
    <row r="7" spans="1:2">
      <c r="A7" t="s" s="4">
        <v>136</v>
      </c>
      <c r="B7" t="s" s="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38</v>
      </c>
      <c r="B1" t="s" s="2">
        <v>1</v>
      </c>
    </row>
    <row r="2" spans="1:2">
      <c r="B2" t="s" s="2">
        <v>2</v>
      </c>
    </row>
    <row r="3" spans="1:2">
      <c r="A3" t="s" s="3">
        <v>120</v>
      </c>
    </row>
    <row r="4" spans="1:2">
      <c r="A4" t="s" s="4">
        <v>139</v>
      </c>
      <c r="B4" t="s"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r="A1" t="s" s="1">
        <v>141</v>
      </c>
      <c r="B1" t="s" s="2">
        <v>61</v>
      </c>
      <c r="D1" t="s" s="2">
        <v>1</v>
      </c>
    </row>
    <row r="2" spans="1:5">
      <c r="B2" t="s" s="2">
        <v>2</v>
      </c>
      <c r="C2" t="s" s="2">
        <v>62</v>
      </c>
      <c r="D2" t="s" s="2">
        <v>2</v>
      </c>
      <c r="E2" t="s" s="2">
        <v>62</v>
      </c>
    </row>
    <row r="3" spans="1:5">
      <c r="A3" t="s" s="3">
        <v>142</v>
      </c>
    </row>
    <row r="4" spans="1:5">
      <c r="A4" t="s" s="4">
        <v>143</v>
      </c>
      <c r="B4" t="s" s="4">
        <v>144</v>
      </c>
      <c r="C4" t="s" s="4">
        <v>145</v>
      </c>
      <c r="D4" t="s" s="4">
        <v>144</v>
      </c>
      <c r="E4" t="s" s="4">
        <v>145</v>
      </c>
    </row>
    <row r="5" spans="1:5">
      <c r="A5" t="s" s="4">
        <v>146</v>
      </c>
      <c r="B5" t="s" s="4">
        <v>147</v>
      </c>
      <c r="D5" t="s" s="4">
        <v>147</v>
      </c>
    </row>
    <row r="6" spans="1:5">
      <c r="A6" t="s" s="4">
        <v>148</v>
      </c>
      <c r="B6" t="s" s="4">
        <v>149</v>
      </c>
      <c r="C6" t="s" s="4">
        <v>149</v>
      </c>
      <c r="D6" t="s" s="4">
        <v>149</v>
      </c>
      <c r="E6" t="s" s="4">
        <v>149</v>
      </c>
    </row>
    <row r="7" spans="1:5">
      <c r="A7" t="s" s="4">
        <v>150</v>
      </c>
      <c r="B7" t="s" s="4">
        <v>151</v>
      </c>
      <c r="C7" t="s" s="4">
        <v>151</v>
      </c>
      <c r="D7" t="s" s="4">
        <v>151</v>
      </c>
      <c r="E7" t="s" s="4">
        <v>151</v>
      </c>
    </row>
    <row r="8" spans="1:5">
      <c r="A8" t="s" s="4">
        <v>152</v>
      </c>
      <c r="B8" t="s" s="4">
        <v>153</v>
      </c>
      <c r="D8" t="s" s="4">
        <v>153</v>
      </c>
    </row>
    <row r="9" spans="1:5">
      <c r="A9" t="s" s="4">
        <v>154</v>
      </c>
      <c r="B9" t="s" s="4">
        <v>155</v>
      </c>
      <c r="C9" t="s" s="4">
        <v>156</v>
      </c>
      <c r="D9" t="s" s="4">
        <v>155</v>
      </c>
      <c r="E9" t="s" s="4">
        <v>156</v>
      </c>
    </row>
    <row r="10" spans="1:5">
      <c r="A10" t="s" s="4">
        <v>157</v>
      </c>
      <c r="B10" t="s" s="4">
        <v>158</v>
      </c>
      <c r="D10" t="s" s="4">
        <v>158</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 customWidth="1" max="5" min="5" width="14"/>
  </cols>
  <sheetData>
    <row r="1" spans="1:5">
      <c r="A1" t="s" s="1">
        <v>159</v>
      </c>
      <c r="B1" t="s" s="2">
        <v>61</v>
      </c>
    </row>
    <row r="2" spans="1:5">
      <c r="B2" t="s" s="2">
        <v>2</v>
      </c>
      <c r="C2" t="s" s="2">
        <v>160</v>
      </c>
      <c r="D2" t="s" s="2">
        <v>62</v>
      </c>
      <c r="E2" t="s" s="2">
        <v>161</v>
      </c>
    </row>
    <row r="3" spans="1:5">
      <c r="A3" t="s" s="4">
        <v>162</v>
      </c>
      <c r="B3" t="n" s="5">
        <v>1278000</v>
      </c>
    </row>
    <row r="4" spans="1:5">
      <c r="A4" t="s" s="4">
        <v>163</v>
      </c>
      <c r="B4" t="n" s="8">
        <v>0.25</v>
      </c>
    </row>
    <row r="5" spans="1:5">
      <c r="A5" t="s" s="4">
        <v>164</v>
      </c>
    </row>
    <row r="6" spans="1:5">
      <c r="A6" t="s" s="4">
        <v>165</v>
      </c>
      <c r="B6" t="n" s="5">
        <v>1283000</v>
      </c>
      <c r="C6" t="n" s="5">
        <v>1264000</v>
      </c>
      <c r="D6" t="n" s="5">
        <v>1187000</v>
      </c>
      <c r="E6" t="n" s="5">
        <v>1187000</v>
      </c>
    </row>
    <row r="7" spans="1:5">
      <c r="A7" t="s" s="4">
        <v>166</v>
      </c>
      <c r="B7" t="n" s="5">
        <v>0</v>
      </c>
      <c r="C7" t="n" s="5">
        <v>20000</v>
      </c>
      <c r="D7" t="n" s="5">
        <v>1000</v>
      </c>
      <c r="E7" t="n" s="5">
        <v>0</v>
      </c>
    </row>
    <row r="8" spans="1:5">
      <c r="A8" t="s" s="4">
        <v>167</v>
      </c>
      <c r="B8" t="n" s="5">
        <v>0</v>
      </c>
      <c r="C8" t="n" s="5">
        <v>0</v>
      </c>
      <c r="D8" t="n" s="5">
        <v>0</v>
      </c>
      <c r="E8" t="n" s="5">
        <v>0</v>
      </c>
    </row>
    <row r="9" spans="1:5">
      <c r="A9" t="s" s="4">
        <v>168</v>
      </c>
      <c r="B9" t="n" s="5">
        <v>-5000</v>
      </c>
      <c r="C9" t="n" s="5">
        <v>-1000</v>
      </c>
      <c r="D9" t="n" s="5">
        <v>-3000</v>
      </c>
      <c r="E9" t="n" s="5">
        <v>0</v>
      </c>
    </row>
    <row r="10" spans="1:5">
      <c r="A10" t="s" s="4">
        <v>162</v>
      </c>
      <c r="B10" t="n" s="5">
        <v>1278000</v>
      </c>
      <c r="C10" t="n" s="5">
        <v>1283000</v>
      </c>
      <c r="D10" t="n" s="5">
        <v>1185000</v>
      </c>
      <c r="E10" t="n" s="5">
        <v>1187000</v>
      </c>
    </row>
    <row r="11" spans="1:5">
      <c r="A11" t="s" s="4">
        <v>169</v>
      </c>
      <c r="B11" t="n" s="8">
        <v>0.26</v>
      </c>
      <c r="C11" t="n" s="8">
        <v>0.26</v>
      </c>
      <c r="D11" t="n" s="8">
        <v>0.26</v>
      </c>
      <c r="E11" t="n" s="8">
        <v>0.26</v>
      </c>
    </row>
    <row r="12" spans="1:5">
      <c r="A12" t="s" s="4">
        <v>170</v>
      </c>
      <c r="B12" t="n" s="5">
        <v>0</v>
      </c>
      <c r="C12" t="n" s="9">
        <v>0.2</v>
      </c>
      <c r="D12" t="n" s="9">
        <v>0.24</v>
      </c>
      <c r="E12" t="n" s="5">
        <v>0</v>
      </c>
    </row>
    <row r="13" spans="1:5">
      <c r="A13" t="s" s="4">
        <v>171</v>
      </c>
      <c r="B13" t="n" s="5">
        <v>0</v>
      </c>
      <c r="C13" t="n" s="5">
        <v>0</v>
      </c>
      <c r="D13" t="n" s="5">
        <v>0</v>
      </c>
      <c r="E13" t="n" s="5">
        <v>0</v>
      </c>
    </row>
    <row r="14" spans="1:5">
      <c r="A14" t="s" s="4">
        <v>168</v>
      </c>
      <c r="B14" t="n" s="9">
        <v>0.52</v>
      </c>
      <c r="C14" t="n" s="9">
        <v>0.24</v>
      </c>
      <c r="D14" t="n" s="9">
        <v>0.11</v>
      </c>
      <c r="E14" t="n" s="5">
        <v>0</v>
      </c>
    </row>
    <row r="15" spans="1:5">
      <c r="A15" t="s" s="4">
        <v>163</v>
      </c>
      <c r="B15" t="n" s="8">
        <v>0.25</v>
      </c>
      <c r="C15" t="n" s="8">
        <v>0.26</v>
      </c>
      <c r="D15" t="n" s="8">
        <v>0.26</v>
      </c>
      <c r="E15" t="n" s="8">
        <v>0.26</v>
      </c>
    </row>
  </sheetData>
  <mergeCells count="2">
    <mergeCell ref="A1:A2"/>
    <mergeCell ref="B1:E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25"/>
  </cols>
  <sheetData>
    <row r="1" spans="1:2">
      <c r="A1" t="s" s="1">
        <v>172</v>
      </c>
      <c r="B1" t="s" s="2">
        <v>173</v>
      </c>
    </row>
    <row r="2" spans="1:2">
      <c r="A2" t="s" s="3">
        <v>174</v>
      </c>
    </row>
    <row r="3" spans="1:2">
      <c r="A3" t="s" s="4">
        <v>132</v>
      </c>
      <c r="B3" t="n" s="5">
        <v>1278000</v>
      </c>
    </row>
    <row r="4" spans="1:2">
      <c r="A4" t="s" s="4">
        <v>175</v>
      </c>
      <c r="B4" t="n" s="8">
        <v>0.25</v>
      </c>
    </row>
    <row r="5" spans="1:2">
      <c r="A5" t="s" s="4">
        <v>176</v>
      </c>
      <c r="B5" t="s" s="4">
        <v>177</v>
      </c>
    </row>
    <row r="6" spans="1:2">
      <c r="A6" t="s" s="4">
        <v>178</v>
      </c>
      <c r="B6" t="n" s="7">
        <v>19128</v>
      </c>
    </row>
    <row r="7" spans="1:2">
      <c r="A7" t="s" s="4">
        <v>179</v>
      </c>
      <c r="B7" t="n" s="5">
        <v>1064500</v>
      </c>
    </row>
    <row r="8" spans="1:2">
      <c r="A8" t="s" s="4">
        <v>180</v>
      </c>
      <c r="B8" t="s" s="4">
        <v>181</v>
      </c>
    </row>
    <row r="9" spans="1:2">
      <c r="A9" t="s" s="4">
        <v>182</v>
      </c>
      <c r="B9" t="s" s="4">
        <v>183</v>
      </c>
    </row>
    <row r="10" spans="1:2">
      <c r="A10" t="s" s="4">
        <v>184</v>
      </c>
      <c r="B10" t="n" s="7">
        <v>1377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t="s" s="1">
        <v>185</v>
      </c>
      <c r="B1" t="s" s="2">
        <v>61</v>
      </c>
    </row>
    <row r="2" spans="1:3">
      <c r="B2" t="s" s="2">
        <v>2</v>
      </c>
      <c r="C2" t="s" s="2">
        <v>160</v>
      </c>
    </row>
    <row r="3" spans="1:3">
      <c r="A3" t="s" s="3">
        <v>186</v>
      </c>
    </row>
    <row r="4" spans="1:3">
      <c r="A4" t="s" s="4">
        <v>187</v>
      </c>
      <c r="B4" t="n" s="5">
        <v>223500</v>
      </c>
      <c r="C4" t="n" s="5">
        <v>209500</v>
      </c>
    </row>
    <row r="5" spans="1:3">
      <c r="A5" t="s" s="4">
        <v>188</v>
      </c>
      <c r="B5" t="n" s="5">
        <v>0</v>
      </c>
      <c r="C5" t="n" s="5">
        <v>20000</v>
      </c>
    </row>
    <row r="6" spans="1:3">
      <c r="A6" t="s" s="4">
        <v>189</v>
      </c>
      <c r="B6" t="n" s="5">
        <v>-10000</v>
      </c>
      <c r="C6" t="n" s="5">
        <v>-5000</v>
      </c>
    </row>
    <row r="7" spans="1:3">
      <c r="A7" t="s" s="4">
        <v>190</v>
      </c>
      <c r="B7" t="n" s="5">
        <v>0</v>
      </c>
      <c r="C7" t="n" s="5">
        <v>-1000</v>
      </c>
    </row>
    <row r="8" spans="1:3">
      <c r="A8" t="s" s="4">
        <v>191</v>
      </c>
      <c r="B8" t="n" s="5">
        <v>213500</v>
      </c>
      <c r="C8" t="n" s="5">
        <v>223500</v>
      </c>
    </row>
    <row r="9" spans="1:3">
      <c r="A9" t="s" s="3">
        <v>192</v>
      </c>
    </row>
    <row r="10" spans="1:3">
      <c r="A10" t="s" s="4">
        <v>187</v>
      </c>
      <c r="B10" t="n" s="8">
        <v>0.08</v>
      </c>
      <c r="C10" t="n" s="8">
        <v>0.07000000000000001</v>
      </c>
    </row>
    <row r="11" spans="1:3">
      <c r="A11" t="s" s="4">
        <v>188</v>
      </c>
      <c r="B11" t="n" s="5">
        <v>0</v>
      </c>
      <c r="C11" t="n" s="9">
        <v>0.11</v>
      </c>
    </row>
    <row r="12" spans="1:3">
      <c r="A12" t="s" s="4">
        <v>189</v>
      </c>
      <c r="B12" t="n" s="9">
        <v>0.09</v>
      </c>
      <c r="C12" t="n" s="9">
        <v>0.08</v>
      </c>
    </row>
    <row r="13" spans="1:3">
      <c r="A13" t="s" s="4">
        <v>190</v>
      </c>
      <c r="B13" t="n" s="5">
        <v>0</v>
      </c>
      <c r="C13" t="n" s="9">
        <v>0.1</v>
      </c>
    </row>
    <row r="14" spans="1:3">
      <c r="A14" t="s" s="4">
        <v>191</v>
      </c>
      <c r="B14" t="n" s="8">
        <v>0.07000000000000001</v>
      </c>
      <c r="C14" t="n" s="8">
        <v>0.08</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193</v>
      </c>
      <c r="B1" t="s" s="2">
        <v>61</v>
      </c>
      <c r="D1" t="s" s="2">
        <v>1</v>
      </c>
    </row>
    <row r="2" spans="1:5">
      <c r="B2" t="s" s="2">
        <v>2</v>
      </c>
      <c r="C2" t="s" s="2">
        <v>62</v>
      </c>
      <c r="D2" t="s" s="2">
        <v>2</v>
      </c>
      <c r="E2" t="s" s="2">
        <v>62</v>
      </c>
    </row>
    <row r="3" spans="1:5">
      <c r="A3" t="s" s="3">
        <v>194</v>
      </c>
    </row>
    <row r="4" spans="1:5">
      <c r="A4" t="s" s="4">
        <v>195</v>
      </c>
      <c r="B4" t="n" s="7">
        <v>2843</v>
      </c>
      <c r="C4" t="n" s="7">
        <v>3551</v>
      </c>
      <c r="D4" t="n" s="7">
        <v>5714</v>
      </c>
      <c r="E4" t="n" s="7">
        <v>8805</v>
      </c>
    </row>
    <row r="5" spans="1:5">
      <c r="A5" t="s" s="4">
        <v>196</v>
      </c>
      <c r="B5" t="n" s="7">
        <v>0</v>
      </c>
      <c r="C5" t="n" s="7">
        <v>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5"/>
    <col customWidth="1" max="5" min="5" width="14"/>
  </cols>
  <sheetData>
    <row r="1" spans="1:5">
      <c r="A1" t="s" s="1">
        <v>197</v>
      </c>
      <c r="B1" t="s" s="2">
        <v>61</v>
      </c>
      <c r="D1" t="s" s="2">
        <v>1</v>
      </c>
    </row>
    <row r="2" spans="1:5">
      <c r="B2" t="s" s="2">
        <v>2</v>
      </c>
      <c r="C2" t="s" s="2">
        <v>62</v>
      </c>
      <c r="D2" t="s" s="2">
        <v>2</v>
      </c>
      <c r="E2" t="s" s="2">
        <v>62</v>
      </c>
    </row>
    <row r="3" spans="1:5">
      <c r="A3" t="s" s="3">
        <v>198</v>
      </c>
    </row>
    <row r="4" spans="1:5">
      <c r="A4" t="s" s="4">
        <v>199</v>
      </c>
      <c r="B4" t="n" s="7">
        <v>-95649</v>
      </c>
      <c r="C4" t="n" s="7">
        <v>-161299</v>
      </c>
      <c r="D4" t="n" s="7">
        <v>-180480</v>
      </c>
      <c r="E4" t="n" s="7">
        <v>-258818</v>
      </c>
    </row>
    <row r="5" spans="1:5">
      <c r="A5" t="s" s="4">
        <v>200</v>
      </c>
      <c r="B5" t="n" s="5">
        <v>11201760</v>
      </c>
      <c r="C5" t="n" s="5">
        <v>11201760</v>
      </c>
      <c r="D5" t="n" s="5">
        <v>11201760</v>
      </c>
      <c r="E5" t="n" s="5">
        <v>11201760</v>
      </c>
    </row>
    <row r="6" spans="1:5">
      <c r="A6" t="s" s="4">
        <v>201</v>
      </c>
      <c r="B6" t="n" s="8">
        <v>-0.01</v>
      </c>
      <c r="C6" t="n" s="8">
        <v>-0.01</v>
      </c>
      <c r="D6" t="n" s="8">
        <v>-0.02</v>
      </c>
      <c r="E6" t="n" s="8">
        <v>-0.02</v>
      </c>
    </row>
    <row r="7" spans="1:5">
      <c r="A7" t="s" s="4">
        <v>202</v>
      </c>
      <c r="B7" t="n" s="7">
        <v>0</v>
      </c>
      <c r="C7" t="n" s="7">
        <v>0</v>
      </c>
      <c r="D7" t="n" s="7">
        <v>0</v>
      </c>
      <c r="E7" t="n" s="7">
        <v>0</v>
      </c>
    </row>
    <row r="8" spans="1:5">
      <c r="A8" t="s" s="4">
        <v>203</v>
      </c>
      <c r="B8" t="n" s="7">
        <v>-95649</v>
      </c>
      <c r="C8" t="n" s="7">
        <v>-161299</v>
      </c>
      <c r="D8" t="n" s="7">
        <v>-180480</v>
      </c>
      <c r="E8" t="n" s="7">
        <v>-258818</v>
      </c>
    </row>
    <row r="9" spans="1:5">
      <c r="A9" t="s" s="4">
        <v>204</v>
      </c>
      <c r="B9" t="n" s="5">
        <v>11201760</v>
      </c>
      <c r="C9" t="n" s="5">
        <v>11201760</v>
      </c>
      <c r="D9" t="n" s="5">
        <v>11201760</v>
      </c>
      <c r="E9" t="n" s="5">
        <v>11201760</v>
      </c>
    </row>
    <row r="10" spans="1:5">
      <c r="A10" t="s" s="4">
        <v>205</v>
      </c>
      <c r="B10" t="n" s="8">
        <v>-0.01</v>
      </c>
      <c r="C10" t="n" s="8">
        <v>-0.01</v>
      </c>
      <c r="D10" t="n" s="8">
        <v>-0.02</v>
      </c>
      <c r="E10" t="n" s="8">
        <v>-0.02</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2399099</v>
      </c>
      <c r="C3" t="n" s="7">
        <v>2450006</v>
      </c>
    </row>
    <row r="4" spans="1:3">
      <c r="A4" t="s" s="4">
        <v>31</v>
      </c>
      <c r="B4" t="n" s="5">
        <v>796979</v>
      </c>
      <c r="C4" t="n" s="5">
        <v>970621</v>
      </c>
    </row>
    <row r="5" spans="1:3">
      <c r="A5" t="s" s="4">
        <v>32</v>
      </c>
      <c r="B5" t="n" s="5">
        <v>340367</v>
      </c>
      <c r="C5" t="n" s="5">
        <v>759982</v>
      </c>
    </row>
    <row r="6" spans="1:3">
      <c r="A6" t="s" s="4">
        <v>33</v>
      </c>
      <c r="B6" t="n" s="5">
        <v>0</v>
      </c>
      <c r="C6" t="n" s="5">
        <v>3896</v>
      </c>
    </row>
    <row r="7" spans="1:3">
      <c r="A7" t="s" s="4">
        <v>34</v>
      </c>
      <c r="B7" t="n" s="5">
        <v>3536445</v>
      </c>
      <c r="C7" t="n" s="5">
        <v>4184505</v>
      </c>
    </row>
    <row r="8" spans="1:3">
      <c r="A8" t="s" s="4">
        <v>35</v>
      </c>
      <c r="B8" t="n" s="5">
        <v>47449</v>
      </c>
      <c r="C8" t="n" s="5">
        <v>53675</v>
      </c>
    </row>
    <row r="9" spans="1:3">
      <c r="A9" t="s" s="4">
        <v>36</v>
      </c>
      <c r="B9" t="n" s="5">
        <v>0</v>
      </c>
      <c r="C9" t="n" s="5">
        <v>5102</v>
      </c>
    </row>
    <row r="10" spans="1:3">
      <c r="A10" t="s" s="4">
        <v>37</v>
      </c>
      <c r="B10" t="n" s="5">
        <v>6281</v>
      </c>
      <c r="C10" t="n" s="5">
        <v>6281</v>
      </c>
    </row>
    <row r="11" spans="1:3">
      <c r="A11" t="s" s="4">
        <v>38</v>
      </c>
      <c r="B11" t="n" s="5">
        <v>3590175</v>
      </c>
      <c r="C11" t="n" s="5">
        <v>4249563</v>
      </c>
    </row>
    <row r="12" spans="1:3">
      <c r="A12" t="s" s="3">
        <v>39</v>
      </c>
    </row>
    <row r="13" spans="1:3">
      <c r="A13" t="s" s="4">
        <v>40</v>
      </c>
      <c r="B13" t="n" s="5">
        <v>125208</v>
      </c>
      <c r="C13" t="n" s="5">
        <v>32327</v>
      </c>
    </row>
    <row r="14" spans="1:3">
      <c r="A14" t="s" s="4">
        <v>41</v>
      </c>
      <c r="B14" t="n" s="5">
        <v>951224</v>
      </c>
      <c r="C14" t="n" s="5">
        <v>1017047</v>
      </c>
    </row>
    <row r="15" spans="1:3">
      <c r="A15" t="s" s="4">
        <v>42</v>
      </c>
      <c r="B15" t="n" s="5">
        <v>315459</v>
      </c>
      <c r="C15" t="n" s="5">
        <v>737994</v>
      </c>
    </row>
    <row r="16" spans="1:3">
      <c r="A16" t="s" s="4">
        <v>43</v>
      </c>
      <c r="B16" t="n" s="5">
        <v>240617</v>
      </c>
      <c r="C16" t="n" s="5">
        <v>255703</v>
      </c>
    </row>
    <row r="17" spans="1:3">
      <c r="A17" t="s" s="4">
        <v>44</v>
      </c>
      <c r="B17" t="n" s="5">
        <v>42038</v>
      </c>
      <c r="C17" t="n" s="5">
        <v>116097</v>
      </c>
    </row>
    <row r="18" spans="1:3">
      <c r="A18" t="s" s="4">
        <v>45</v>
      </c>
      <c r="B18" t="n" s="5">
        <v>1674546</v>
      </c>
      <c r="C18" t="n" s="5">
        <v>2159168</v>
      </c>
    </row>
    <row r="19" spans="1:3">
      <c r="A19" t="s" s="3">
        <v>46</v>
      </c>
    </row>
    <row r="20" spans="1:3">
      <c r="A20" t="s" s="4">
        <v>47</v>
      </c>
      <c r="B20" t="n" s="5">
        <v>128443</v>
      </c>
      <c r="C20" t="n" s="5">
        <v>128443</v>
      </c>
    </row>
    <row r="21" spans="1:3">
      <c r="A21" t="s" s="4">
        <v>48</v>
      </c>
      <c r="B21" t="n" s="5">
        <v>14619601</v>
      </c>
      <c r="C21" t="n" s="5">
        <v>14613887</v>
      </c>
    </row>
    <row r="22" spans="1:3">
      <c r="A22" t="s" s="4">
        <v>49</v>
      </c>
      <c r="B22" t="n" s="5">
        <v>-11902204</v>
      </c>
      <c r="C22" t="n" s="5">
        <v>-11721724</v>
      </c>
    </row>
    <row r="23" spans="1:3">
      <c r="A23" t="s" s="4">
        <v>50</v>
      </c>
      <c r="B23" t="n" s="5">
        <v>-930211</v>
      </c>
      <c r="C23" t="n" s="5">
        <v>-930211</v>
      </c>
    </row>
    <row r="24" spans="1:3">
      <c r="A24" t="s" s="4">
        <v>51</v>
      </c>
      <c r="B24" t="n" s="5">
        <v>1915629</v>
      </c>
      <c r="C24" t="n" s="5">
        <v>2090395</v>
      </c>
    </row>
    <row r="25" spans="1:3">
      <c r="A25" t="s" s="4">
        <v>52</v>
      </c>
      <c r="B25" t="n" s="7">
        <v>3590175</v>
      </c>
      <c r="C25" t="n" s="7">
        <v>424956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53</v>
      </c>
      <c r="B1" t="s" s="2">
        <v>2</v>
      </c>
      <c r="C1" t="s" s="2">
        <v>28</v>
      </c>
    </row>
    <row r="2" spans="1:3">
      <c r="A2" t="s" s="3">
        <v>54</v>
      </c>
    </row>
    <row r="3" spans="1:3">
      <c r="A3" t="s" s="4">
        <v>55</v>
      </c>
      <c r="B3" t="n" s="8">
        <v>0.01</v>
      </c>
      <c r="C3" t="n" s="8">
        <v>0.01</v>
      </c>
    </row>
    <row r="4" spans="1:3">
      <c r="A4" t="s" s="4">
        <v>56</v>
      </c>
      <c r="B4" t="n" s="5">
        <v>30000000</v>
      </c>
      <c r="C4" t="n" s="5">
        <v>30000000</v>
      </c>
    </row>
    <row r="5" spans="1:3">
      <c r="A5" t="s" s="4">
        <v>57</v>
      </c>
      <c r="B5" t="n" s="5">
        <v>12844376</v>
      </c>
      <c r="C5" t="n" s="5">
        <v>12844376</v>
      </c>
    </row>
    <row r="6" spans="1:3">
      <c r="A6" t="s" s="4">
        <v>58</v>
      </c>
      <c r="B6" t="n" s="5">
        <v>11201760</v>
      </c>
      <c r="C6" t="n" s="5">
        <v>11201760</v>
      </c>
    </row>
    <row r="7" spans="1:3">
      <c r="A7" t="s" s="4">
        <v>59</v>
      </c>
      <c r="B7" t="n" s="5">
        <v>1642616</v>
      </c>
      <c r="C7" t="n" s="5">
        <v>16426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t="s" s="1">
        <v>60</v>
      </c>
      <c r="B1" t="s" s="2">
        <v>61</v>
      </c>
      <c r="D1" t="s" s="2">
        <v>1</v>
      </c>
    </row>
    <row r="2" spans="1:5">
      <c r="B2" t="s" s="2">
        <v>2</v>
      </c>
      <c r="C2" t="s" s="2">
        <v>62</v>
      </c>
      <c r="D2" t="s" s="2">
        <v>2</v>
      </c>
      <c r="E2" t="s" s="2">
        <v>62</v>
      </c>
    </row>
    <row r="3" spans="1:5">
      <c r="A3" t="s" s="3">
        <v>63</v>
      </c>
    </row>
    <row r="4" spans="1:5">
      <c r="A4" t="s" s="4">
        <v>64</v>
      </c>
      <c r="B4" t="n" s="7">
        <v>997435</v>
      </c>
      <c r="C4" t="n" s="7">
        <v>789054</v>
      </c>
      <c r="D4" t="n" s="7">
        <v>2112531</v>
      </c>
      <c r="E4" t="n" s="7">
        <v>1664314</v>
      </c>
    </row>
    <row r="5" spans="1:5">
      <c r="A5" t="s" s="4">
        <v>65</v>
      </c>
      <c r="B5" t="n" s="5">
        <v>312438</v>
      </c>
      <c r="C5" t="n" s="5">
        <v>235253</v>
      </c>
      <c r="D5" t="n" s="5">
        <v>673465</v>
      </c>
      <c r="E5" t="n" s="5">
        <v>539803</v>
      </c>
    </row>
    <row r="6" spans="1:5">
      <c r="A6" t="s" s="4">
        <v>66</v>
      </c>
      <c r="B6" t="n" s="5">
        <v>1309873</v>
      </c>
      <c r="C6" t="n" s="5">
        <v>1024307</v>
      </c>
      <c r="D6" t="n" s="5">
        <v>2785996</v>
      </c>
      <c r="E6" t="n" s="5">
        <v>2204117</v>
      </c>
    </row>
    <row r="7" spans="1:5">
      <c r="A7" t="s" s="3">
        <v>67</v>
      </c>
    </row>
    <row r="8" spans="1:5">
      <c r="A8" t="s" s="4">
        <v>68</v>
      </c>
      <c r="B8" t="n" s="5">
        <v>592259</v>
      </c>
      <c r="C8" t="n" s="5">
        <v>479751</v>
      </c>
      <c r="D8" t="n" s="5">
        <v>1235543</v>
      </c>
      <c r="E8" t="n" s="5">
        <v>977579</v>
      </c>
    </row>
    <row r="9" spans="1:5">
      <c r="A9" t="s" s="4">
        <v>69</v>
      </c>
      <c r="B9" t="n" s="5">
        <v>281411</v>
      </c>
      <c r="C9" t="n" s="5">
        <v>227387</v>
      </c>
      <c r="D9" t="n" s="5">
        <v>629995</v>
      </c>
      <c r="E9" t="n" s="5">
        <v>455092</v>
      </c>
    </row>
    <row r="10" spans="1:5">
      <c r="A10" t="s" s="4">
        <v>70</v>
      </c>
      <c r="B10" t="n" s="5">
        <v>873670</v>
      </c>
      <c r="C10" t="n" s="5">
        <v>707138</v>
      </c>
      <c r="D10" t="n" s="5">
        <v>1865538</v>
      </c>
      <c r="E10" t="n" s="5">
        <v>1432671</v>
      </c>
    </row>
    <row r="11" spans="1:5">
      <c r="A11" t="s" s="4">
        <v>71</v>
      </c>
      <c r="B11" t="n" s="5">
        <v>436203</v>
      </c>
      <c r="C11" t="n" s="5">
        <v>317169</v>
      </c>
      <c r="D11" t="n" s="5">
        <v>920458</v>
      </c>
      <c r="E11" t="n" s="5">
        <v>771446</v>
      </c>
    </row>
    <row r="12" spans="1:5">
      <c r="A12" t="s" s="4">
        <v>72</v>
      </c>
      <c r="B12" t="n" s="5">
        <v>434274</v>
      </c>
      <c r="C12" t="n" s="5">
        <v>425989</v>
      </c>
      <c r="D12" t="n" s="5">
        <v>866368</v>
      </c>
      <c r="E12" t="n" s="5">
        <v>871808</v>
      </c>
    </row>
    <row r="13" spans="1:5">
      <c r="A13" t="s" s="4">
        <v>73</v>
      </c>
      <c r="B13" t="n" s="5">
        <v>100193</v>
      </c>
      <c r="C13" t="n" s="5">
        <v>55076</v>
      </c>
      <c r="D13" t="n" s="5">
        <v>239664</v>
      </c>
      <c r="E13" t="n" s="5">
        <v>163752</v>
      </c>
    </row>
    <row r="14" spans="1:5">
      <c r="A14" t="s" s="4">
        <v>74</v>
      </c>
      <c r="B14" t="n" s="5">
        <v>-98264</v>
      </c>
      <c r="C14" t="n" s="5">
        <v>-163896</v>
      </c>
      <c r="D14" t="n" s="5">
        <v>-185574</v>
      </c>
      <c r="E14" t="n" s="5">
        <v>-264114</v>
      </c>
    </row>
    <row r="15" spans="1:5">
      <c r="A15" t="s" s="4">
        <v>75</v>
      </c>
      <c r="B15" t="n" s="5">
        <v>2615</v>
      </c>
      <c r="C15" t="n" s="5">
        <v>2597</v>
      </c>
      <c r="D15" t="n" s="5">
        <v>5094</v>
      </c>
      <c r="E15" t="n" s="5">
        <v>5296</v>
      </c>
    </row>
    <row r="16" spans="1:5">
      <c r="A16" t="s" s="4">
        <v>76</v>
      </c>
      <c r="B16" t="n" s="5">
        <v>-95649</v>
      </c>
      <c r="C16" t="n" s="5">
        <v>-161299</v>
      </c>
      <c r="D16" t="n" s="5">
        <v>-180480</v>
      </c>
      <c r="E16" t="n" s="5">
        <v>-258818</v>
      </c>
    </row>
    <row r="17" spans="1:5">
      <c r="A17" t="s" s="4">
        <v>77</v>
      </c>
      <c r="B17" t="n" s="5">
        <v>0</v>
      </c>
      <c r="C17" t="n" s="5">
        <v>0</v>
      </c>
      <c r="D17" t="n" s="5">
        <v>0</v>
      </c>
      <c r="E17" t="n" s="5">
        <v>0</v>
      </c>
    </row>
    <row r="18" spans="1:5">
      <c r="A18" t="s" s="4">
        <v>78</v>
      </c>
      <c r="B18" t="n" s="5">
        <v>-95649</v>
      </c>
      <c r="C18" t="n" s="5">
        <v>-161299</v>
      </c>
      <c r="D18" t="n" s="5">
        <v>-180480</v>
      </c>
      <c r="E18" t="n" s="5">
        <v>-258818</v>
      </c>
    </row>
    <row r="19" spans="1:5">
      <c r="A19" t="s" s="4">
        <v>79</v>
      </c>
      <c r="B19" t="n" s="7">
        <v>-95649</v>
      </c>
      <c r="C19" t="n" s="7">
        <v>-161299</v>
      </c>
      <c r="D19" t="n" s="7">
        <v>-180480</v>
      </c>
      <c r="E19" t="n" s="7">
        <v>-258818</v>
      </c>
    </row>
    <row r="20" spans="1:5">
      <c r="A20" t="s" s="3">
        <v>80</v>
      </c>
    </row>
    <row r="21" spans="1:5">
      <c r="A21" t="s" s="4">
        <v>81</v>
      </c>
      <c r="B21" t="n" s="8">
        <v>-0.01</v>
      </c>
      <c r="C21" t="n" s="8">
        <v>-0.01</v>
      </c>
      <c r="D21" t="n" s="8">
        <v>-0.02</v>
      </c>
      <c r="E21" t="n" s="8">
        <v>-0.02</v>
      </c>
    </row>
    <row r="22" spans="1:5">
      <c r="A22" t="s" s="4">
        <v>82</v>
      </c>
      <c r="B22" t="n" s="8">
        <v>-0.01</v>
      </c>
      <c r="C22" t="n" s="8">
        <v>-0.01</v>
      </c>
      <c r="D22" t="n" s="8">
        <v>-0.02</v>
      </c>
      <c r="E22" t="n" s="8">
        <v>-0.02</v>
      </c>
    </row>
    <row r="23" spans="1:5">
      <c r="A23" t="s" s="3">
        <v>83</v>
      </c>
    </row>
    <row r="24" spans="1:5">
      <c r="A24" t="s" s="4">
        <v>84</v>
      </c>
      <c r="B24" t="n" s="5">
        <v>11201760</v>
      </c>
      <c r="C24" t="n" s="5">
        <v>11201760</v>
      </c>
      <c r="D24" t="n" s="5">
        <v>11201760</v>
      </c>
      <c r="E24" t="n" s="5">
        <v>11201760</v>
      </c>
    </row>
    <row r="25" spans="1:5">
      <c r="A25" t="s" s="4">
        <v>85</v>
      </c>
      <c r="B25" t="n" s="5">
        <v>11201760</v>
      </c>
      <c r="C25" t="n" s="5">
        <v>11201760</v>
      </c>
      <c r="D25" t="n" s="5">
        <v>11201760</v>
      </c>
      <c r="E25" t="n" s="5">
        <v>112017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6</v>
      </c>
      <c r="B1" t="s" s="2">
        <v>1</v>
      </c>
    </row>
    <row r="2" spans="1:3">
      <c r="B2" t="s" s="2">
        <v>2</v>
      </c>
      <c r="C2" t="s" s="2">
        <v>62</v>
      </c>
    </row>
    <row r="3" spans="1:3">
      <c r="A3" t="s" s="3">
        <v>87</v>
      </c>
    </row>
    <row r="4" spans="1:3">
      <c r="A4" t="s" s="4">
        <v>78</v>
      </c>
      <c r="B4" t="n" s="7">
        <v>-180480</v>
      </c>
      <c r="C4" t="n" s="7">
        <v>-258818</v>
      </c>
    </row>
    <row r="5" spans="1:3">
      <c r="A5" t="s" s="3">
        <v>88</v>
      </c>
    </row>
    <row r="6" spans="1:3">
      <c r="A6" t="s" s="4">
        <v>89</v>
      </c>
      <c r="B6" t="n" s="5">
        <v>15360</v>
      </c>
      <c r="C6" t="n" s="5">
        <v>15482</v>
      </c>
    </row>
    <row r="7" spans="1:3">
      <c r="A7" t="s" s="4">
        <v>90</v>
      </c>
      <c r="B7" t="n" s="5">
        <v>5714</v>
      </c>
      <c r="C7" t="n" s="5">
        <v>8805</v>
      </c>
    </row>
    <row r="8" spans="1:3">
      <c r="A8" t="s" s="4">
        <v>91</v>
      </c>
      <c r="B8" t="n" s="5">
        <v>107</v>
      </c>
      <c r="C8" t="n" s="5">
        <v>0</v>
      </c>
    </row>
    <row r="9" spans="1:3">
      <c r="A9" t="s" s="4">
        <v>92</v>
      </c>
      <c r="B9" t="n" s="5">
        <v>7863</v>
      </c>
      <c r="C9" t="n" s="5">
        <v>0</v>
      </c>
    </row>
    <row r="10" spans="1:3">
      <c r="A10" t="s" s="3">
        <v>93</v>
      </c>
    </row>
    <row r="11" spans="1:3">
      <c r="A11" t="s" s="4">
        <v>94</v>
      </c>
      <c r="B11" t="n" s="5">
        <v>173535</v>
      </c>
      <c r="C11" t="n" s="5">
        <v>551413</v>
      </c>
    </row>
    <row r="12" spans="1:3">
      <c r="A12" t="s" s="4">
        <v>32</v>
      </c>
      <c r="B12" t="n" s="5">
        <v>419615</v>
      </c>
      <c r="C12" t="n" s="5">
        <v>98121</v>
      </c>
    </row>
    <row r="13" spans="1:3">
      <c r="A13" t="s" s="4">
        <v>95</v>
      </c>
      <c r="B13" t="n" s="5">
        <v>3736</v>
      </c>
      <c r="C13" t="n" s="5">
        <v>-572855</v>
      </c>
    </row>
    <row r="14" spans="1:3">
      <c r="A14" t="s" s="4">
        <v>41</v>
      </c>
      <c r="B14" t="n" s="5">
        <v>-65823</v>
      </c>
      <c r="C14" t="n" s="5">
        <v>-150039</v>
      </c>
    </row>
    <row r="15" spans="1:3">
      <c r="A15" t="s" s="4">
        <v>42</v>
      </c>
      <c r="B15" t="n" s="5">
        <v>-422535</v>
      </c>
      <c r="C15" t="n" s="5">
        <v>-110356</v>
      </c>
    </row>
    <row r="16" spans="1:3">
      <c r="A16" t="s" s="4">
        <v>96</v>
      </c>
      <c r="B16" t="n" s="5">
        <v>-42908</v>
      </c>
      <c r="C16" t="n" s="5">
        <v>-418247</v>
      </c>
    </row>
    <row r="17" spans="1:3">
      <c r="A17" t="s" s="3">
        <v>97</v>
      </c>
    </row>
    <row r="18" spans="1:3">
      <c r="A18" t="s" s="4">
        <v>98</v>
      </c>
      <c r="B18" t="n" s="5">
        <v>-9134</v>
      </c>
      <c r="C18" t="n" s="5">
        <v>-17705</v>
      </c>
    </row>
    <row r="19" spans="1:3">
      <c r="A19" t="s" s="4">
        <v>99</v>
      </c>
      <c r="B19" t="n" s="5">
        <v>1135</v>
      </c>
      <c r="C19" t="n" s="5">
        <v>2758</v>
      </c>
    </row>
    <row r="20" spans="1:3">
      <c r="A20" t="s" s="4">
        <v>100</v>
      </c>
      <c r="B20" t="n" s="5">
        <v>-7999</v>
      </c>
      <c r="C20" t="n" s="5">
        <v>-14947</v>
      </c>
    </row>
    <row r="21" spans="1:3">
      <c r="A21" t="s" s="4">
        <v>101</v>
      </c>
      <c r="B21" t="n" s="5">
        <v>-50907</v>
      </c>
      <c r="C21" t="n" s="5">
        <v>-433194</v>
      </c>
    </row>
    <row r="22" spans="1:3">
      <c r="A22" t="s" s="4">
        <v>102</v>
      </c>
      <c r="B22" t="n" s="5">
        <v>2450006</v>
      </c>
      <c r="C22" t="n" s="5">
        <v>2359527</v>
      </c>
    </row>
    <row r="23" spans="1:3">
      <c r="A23" t="s" s="4">
        <v>103</v>
      </c>
      <c r="B23" t="n" s="5">
        <v>2399099</v>
      </c>
      <c r="C23" t="n" s="5">
        <v>1926333</v>
      </c>
    </row>
    <row r="24" spans="1:3">
      <c r="A24" t="s" s="3">
        <v>104</v>
      </c>
    </row>
    <row r="25" spans="1:3">
      <c r="A25" t="s" s="4">
        <v>105</v>
      </c>
      <c r="B25" t="n" s="5">
        <v>0</v>
      </c>
      <c r="C25" t="n" s="5">
        <v>0</v>
      </c>
    </row>
    <row r="26" spans="1:3">
      <c r="A26" t="s" s="4">
        <v>106</v>
      </c>
      <c r="B26" t="n" s="7">
        <v>0</v>
      </c>
      <c r="C26" t="n" s="7">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07</v>
      </c>
      <c r="B1" t="s" s="2">
        <v>1</v>
      </c>
    </row>
    <row r="2" spans="1:2">
      <c r="B2" t="s" s="2">
        <v>2</v>
      </c>
    </row>
    <row r="3" spans="1:2">
      <c r="A3" t="s" s="3">
        <v>108</v>
      </c>
    </row>
    <row r="4" spans="1:2">
      <c r="A4" t="s" s="4">
        <v>107</v>
      </c>
      <c r="B4" t="s" s="4">
        <v>10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10</v>
      </c>
      <c r="B1" t="s" s="2">
        <v>1</v>
      </c>
    </row>
    <row r="2" spans="1:2">
      <c r="B2" t="s" s="2">
        <v>2</v>
      </c>
    </row>
    <row r="3" spans="1:2">
      <c r="A3" t="s" s="3">
        <v>111</v>
      </c>
    </row>
    <row r="4" spans="1:2">
      <c r="A4" t="s" s="4">
        <v>112</v>
      </c>
      <c r="B4" t="s" s="4">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14</v>
      </c>
      <c r="B1" t="s" s="2">
        <v>1</v>
      </c>
    </row>
    <row r="2" spans="1:2">
      <c r="B2" t="s" s="2">
        <v>2</v>
      </c>
    </row>
    <row r="3" spans="1:2">
      <c r="A3" t="s" s="3">
        <v>115</v>
      </c>
    </row>
    <row r="4" spans="1:2">
      <c r="A4" t="s" s="4">
        <v>114</v>
      </c>
      <c r="B4" t="s" s="4">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17</v>
      </c>
      <c r="B1" t="s" s="2">
        <v>1</v>
      </c>
    </row>
    <row r="2" spans="1:2">
      <c r="B2" t="s" s="2">
        <v>2</v>
      </c>
    </row>
    <row r="3" spans="1:2">
      <c r="A3" t="s" s="3">
        <v>80</v>
      </c>
    </row>
    <row r="4" spans="1:2">
      <c r="A4" t="s" s="4">
        <v>117</v>
      </c>
      <c r="B4" t="s" s="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 (Unaudited)</vt:lpstr>
      <vt:lpstr>BALANCE SHEETS (Parenthetical)</vt:lpstr>
      <vt:lpstr>STATEMENTS OF OPERATIONS AND CO</vt:lpstr>
      <vt:lpstr>STATEMENTS OF CASH FLOWS (Unaud</vt:lpstr>
      <vt:lpstr>1. Basis of Presentation</vt:lpstr>
      <vt:lpstr>2. Recent Accounting Pronouncem</vt:lpstr>
      <vt:lpstr>3. Stock-Based Compensation</vt:lpstr>
      <vt:lpstr>4. Loss Per Share</vt:lpstr>
      <vt:lpstr>1. Basis of Presentation (Polic</vt:lpstr>
      <vt:lpstr>3. Stock Based Compensation (Ta</vt:lpstr>
      <vt:lpstr>4. Earnings Per Share (Tables)</vt:lpstr>
      <vt:lpstr>3. Stock-Based Compensation (De</vt:lpstr>
      <vt:lpstr>3. Stock-Based Compensation (14</vt:lpstr>
      <vt:lpstr>3. Stock-Based Compensation (15</vt:lpstr>
      <vt:lpstr>3. Stock-Based Compensation (16</vt:lpstr>
      <vt:lpstr>3. Stock-Based Compensation (17</vt:lpstr>
      <vt:lpstr>4. Los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3:27:42Z</dcterms:created>
  <dcterms:modified xmlns:dcterms="http://purl.org/dc/terms/" xmlns:xsi="http://www.w3.org/2001/XMLSchema-instance" xsi:type="dcterms:W3CDTF">2015-08-14T13:27:42Z</dcterms:modified>
  <dc:title xmlns:dc="http://purl.org/dc/elements/1.1/">Untitled</dc:title>
  <dc:description xmlns:dc="http://purl.org/dc/elements/1.1/"/>
  <dc:subject xmlns:dc="http://purl.org/dc/elements/1.1/"/>
  <cp:keywords/>
  <cp:category/>
</cp:coreProperties>
</file>